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FOR PRESENTATION" sheetId="6" r:id="rId6"/>
    <s:sheet name="GOING CONCERN UNCERTAINTY" sheetId="7" r:id="rId7"/>
    <s:sheet name="RESEARCH AND DEVELOPMENT COLLAB" sheetId="8" r:id="rId8"/>
    <s:sheet name="SHARE-BASED PAYMENTS" sheetId="9" r:id="rId9"/>
    <s:sheet name="FAIR VALUE MEASUREMENTS" sheetId="10" r:id="rId10"/>
    <s:sheet name="EARNINGS PER SHARE" sheetId="11" r:id="rId11"/>
    <s:sheet name="RESEARCH AND DEVELOPMENT COLL12" sheetId="12" r:id="rId12"/>
    <s:sheet name="SHARE-BASED PAYMENTS (Tables)" sheetId="13" r:id="rId13"/>
    <s:sheet name="FAIR VALUE MEASUREMENTS (Tables" sheetId="14" r:id="rId14"/>
    <s:sheet name="EARNINGS PER SHARE (Tables)" sheetId="15" r:id="rId15"/>
    <s:sheet name="BASIS FOR PRESENTATION (Details" sheetId="16" r:id="rId16"/>
    <s:sheet name="GOING CONCERN UNCERTAINTY (Deta" sheetId="17" r:id="rId17"/>
    <s:sheet name="RESEARCH AND DEVELOPMENT COLL18" sheetId="18" r:id="rId18"/>
    <s:sheet name="SHARE-BASED PAYMENTS (Details)" sheetId="19" r:id="rId19"/>
    <s:sheet name="FAIR VALUE MEASUREMENTS - Recur" sheetId="20" r:id="rId20"/>
    <s:sheet name="EARNINGS PER SHARE (Details)" sheetId="21" r:id="rId21"/>
  </s:sheets>
  <s:definedNames/>
  <s:calcPr calcId="124519" calcMode="auto" fullCalcOnLoad="1"/>
</s:workbook>
</file>

<file path=xl/sharedStrings.xml><?xml version="1.0" encoding="utf-8"?>
<sst xmlns="http://schemas.openxmlformats.org/spreadsheetml/2006/main" uniqueCount="164">
  <si>
    <t>Document and Entity Information - shares</t>
  </si>
  <si>
    <t>6 Months Ended</t>
  </si>
  <si>
    <t>Jun. 30, 2016</t>
  </si>
  <si>
    <t>Aug. 08, 2016</t>
  </si>
  <si>
    <t>Document and Entity Information</t>
  </si>
  <si>
    <t>Entity Registrant Name</t>
  </si>
  <si>
    <t>LPATH,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t>
  </si>
  <si>
    <t>Dec. 31, 2015</t>
  </si>
  <si>
    <t>Current Assets:</t>
  </si>
  <si>
    <t>Cash and cash equivalents</t>
  </si>
  <si>
    <t>Accounts receivable</t>
  </si>
  <si>
    <t>Prepaid expenses and other current assets</t>
  </si>
  <si>
    <t>Total current assets</t>
  </si>
  <si>
    <t>Equipment and leasehold improvements, net</t>
  </si>
  <si>
    <t>Patents, net</t>
  </si>
  <si>
    <t>Deposits and other assets</t>
  </si>
  <si>
    <t>Total assets</t>
  </si>
  <si>
    <t>Current Liabilities:</t>
  </si>
  <si>
    <t>Accounts payable</t>
  </si>
  <si>
    <t>Accrued compensation</t>
  </si>
  <si>
    <t>Accrued expenses</t>
  </si>
  <si>
    <t>Deferred rent</t>
  </si>
  <si>
    <t>Total current liabilities</t>
  </si>
  <si>
    <t>Total liabilities</t>
  </si>
  <si>
    <t>Stockholders' Equity:</t>
  </si>
  <si>
    <t>Common stock - $.001 par value; 100,000,000 shares authorized; 2,368,221 and 2,369,449 issued and outstanding at June 30, 2016 and December 31, 2015,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 USD ($)</t>
  </si>
  <si>
    <t>3 Months Ended</t>
  </si>
  <si>
    <t>Jun. 30, 2015</t>
  </si>
  <si>
    <t>Revenues:</t>
  </si>
  <si>
    <t>Grant and royalty revenue</t>
  </si>
  <si>
    <t>Research and development revenue under collaborative agreements</t>
  </si>
  <si>
    <t>Total revenues</t>
  </si>
  <si>
    <t>Expenses:</t>
  </si>
  <si>
    <t>Research and development</t>
  </si>
  <si>
    <t>General and administrative</t>
  </si>
  <si>
    <t>Total expenses</t>
  </si>
  <si>
    <t>Loss from operations</t>
  </si>
  <si>
    <t>Other income, net</t>
  </si>
  <si>
    <t>Change in fair value of warrants</t>
  </si>
  <si>
    <t>Net loss</t>
  </si>
  <si>
    <t>Basic and diluted net loss per share</t>
  </si>
  <si>
    <t>Weighted-average shares outstanding used in the calculation</t>
  </si>
  <si>
    <t>Condensed Consolidated Statements of Cash Flows - USD ($)</t>
  </si>
  <si>
    <t>Cash flows from operating activities:</t>
  </si>
  <si>
    <t>Adjustments to reconcile net loss to net cash used in operating activities:</t>
  </si>
  <si>
    <t>Share-based compensation expense</t>
  </si>
  <si>
    <t>Depreciation and amortization</t>
  </si>
  <si>
    <t>Changes in operating assets and liabilities:</t>
  </si>
  <si>
    <t>Accounts payable and accrued expenses</t>
  </si>
  <si>
    <t>Deferred contract revenue</t>
  </si>
  <si>
    <t>Other</t>
  </si>
  <si>
    <t>Net cash used in operating activities</t>
  </si>
  <si>
    <t>Cash flows from investing activities:</t>
  </si>
  <si>
    <t>Equipment and leasehold improvement expenditures</t>
  </si>
  <si>
    <t>Patent expenditures</t>
  </si>
  <si>
    <t>Net cash used in investing activities</t>
  </si>
  <si>
    <t>Cash flows from financing activities:</t>
  </si>
  <si>
    <t>Proceeds from sale of common stock and warrants, net</t>
  </si>
  <si>
    <t>Proceeds from options and warrants exercised</t>
  </si>
  <si>
    <t>Payment for restricted stock tax liability on net settlement</t>
  </si>
  <si>
    <t>Net cash (used in) provided by financing activities</t>
  </si>
  <si>
    <t>Net (decrease) in cash and cash equivalents</t>
  </si>
  <si>
    <t>Cash and cash equivalents at beginning of period</t>
  </si>
  <si>
    <t>Cash and cash equivalents at end of period</t>
  </si>
  <si>
    <t>Cash paid during the year for:</t>
  </si>
  <si>
    <t>Income taxes</t>
  </si>
  <si>
    <t>Supplemental disclosure of non-cash investing and financing activities:</t>
  </si>
  <si>
    <t>BASIS FOR PRESENTATION</t>
  </si>
  <si>
    <t>Note 1 — BASIS FOR PRESENTATION
The unaudited condensed consolidated balance sheet of Lpath, Inc. (“Lpath” or “the company”) as of December 31, 2015 was derived from our audited financial statements, but does not contain all disclosures required by accounting principles generally accepted in the United States of America, and certain information and disclosures normally included have been condensed or omitted pursuant to the rules and regulations of the SEC.
In the opinion of management, all adjustments considered necessary for a fair presentation have been included. Except as otherwise disclosed, all such adjustments are of a normal recurring nature. Operating results for the three-month period ended June 30, 2016 are not necessarily indicative of the results that may be expected for the year ending December 31, 2016 or for any future financial period. For further information, refer to the consolidated financial statements and notes included in the company’s annual report on Form 10-K for the year ended December 31, 2015.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Reverse Stock Split
On June 8, 2016, the company’s board of d irectors and the company’s stockholders approved a 1 -for-14 reverse split of the company’s issued and outstanding common stock. The reverse split was effective on June 10, 2016. Fractional shares created by the reverse stock split were rounded up to the nearest whole share. All issued and outstanding common stock, options exercisable for common stock, warrants exercisable for common stock, restricted stock units, and per share amounts contained in the company’s condensed consolidated financial statements have been retroactively adjusted to reflect this reverse stock split for all periods presented.</t>
  </si>
  <si>
    <t>GOING CONCERN UNCERTAINTY</t>
  </si>
  <si>
    <t>Note 2 – GOING CONCERN UNCERTAINTY
The accompanying consolidated financial statements have been prepared assuming that the company will continue as a going concern. Lpath utilized cash in operations of $4.1 million during the six-months ended June 30, 2016 and $11.9 million during the year ended December 31, 2015. These conditions raise substantial doubt about the company’s ability to continue as a going concern. Management’s plans with regard to these matters are discussed below. The a ccompanying consolidated financial statements do not include any adjustments that might result from the outcome of this uncertainty.
As of June 30, 2016, the company had cash and cash equivalents totaling $4.7 million. The company may also receive limited additional funding from future awards of National Institutes of health (“ NIH ”) or the US Department of Defense ( “ DoD ” ) grants. Potential additional near term sources of cash may include the proceeds from the sale of Lpath common stock under the MLV agreement. As they are currently planned, however, the company does not believe that its existing cash resources will be sufficient to meet its operating plan for the full 12 month period after the date of this filing. To help extend the company’s operating window, the company has reduced its headcount and limited its research and product development activities . Based on its current plans and available resources, the company believe s it can maintain our current operations through the end of November 2016. The company estimate s that at Nov ember 30, 2016 the costs to wind-down its operations in an orderly manner would be approximately $2. 0 million. As a result, to continue to fund the company’s ongoing operations, including its drug discovery and development projects, beyond November 30, 2016, the company would need to secure significant additional capital. Moreover, its expenses may exceed its current plans and expectations, which would require the company to secure additional capital or wind-down its operations sooner than anticipated.
The company’s board of d irectors has engaged a financial advisory firm to explore its r available strategic alternatives, including possible mergers and business combinations, a sale of part or all of its assets, collaboration and licensing arrangements and/or equity and debt financings. This strategic process is both active and ongoing, and includes a range of interactions with potential transaction counterparties. The company believe s it is in its stockholders’ best interests at this time to continue to pursue one or more of these transactions, or other strategic alternatives the company may identify in the near term. Although the company is actively pursuing its strategic alternatives, there is no assurance that it will be able to successfully negotiate and consummate a transaction on a timely basis, or at all. Further, the company’s expenses may exceed its current plans and expectations, which could require it to complete a transaction or wind-down its operations sooner than anticipated. Additionally, any transaction the company consummate s may offer limited value for its existing drug candidates and proprietary technology and may not enhance stockholder value or provide the expected benefits. If the company is unable to successfully complete a strategic transaction or secure additional capital on a timely basis and on terms that are acceptable to its stockholders, the company may be required to cease its operations altogether.</t>
  </si>
  <si>
    <t>RESEARCH AND DEVELOPMENT COLLABORATIVE AGREEMENT</t>
  </si>
  <si>
    <t>RESEARCH AND DEVELOPMENT COLLABORATIVE AGREEMENTS</t>
  </si>
  <si>
    <t>Note 3 — RESEARCH AND DEVELOPMENT COLLABORATIVE AGREEMENTS
In 2010, Lpath entered into an agreement providing Pfizer Inc. (“Pfizer”) with an exclusive option for a worldwide license to develop and commercialize iSONEP™ (“the Pfizer Agreement”), Lpath’s lead monoclonal antibody product candidate that is being evaluated for the treatment of wet age-related macular degeneration (“wet AMD”) and other ocular disorders.
On May 20, 2015, Lpath announced that its Phase 2 "Nexus" clinical trial evaluating iSONEP™ in patients with wet age-related macular degeneration (wet AMD) did not meet its primary or key secondary endpoints. Wet AMD patients who had not responded adequately to existing anti-vascular endothelial growth factor (VEGF) therapies including Lucentis®, Avastin® and Eylea® did not show any statistically significant improvement in visual acuity when treated with iSONEP as an adjunctive or monotherapy. On August 9, 2015, Pfizer’s option to obtain worldwide rights to iSONEP expired, unexercised, which resulted in the termination of the Pfizer Agreement. Consequently, all rights that Pfizer held in the iSONEP program have reverted to Lpath. Lpath has no plans for further development of iSONEP. As part of the agreement, Lpath granted to Pfizer a time-limited right of first refusal for ASONEP™, Lpath’s product candidate that is being evaluated for the treatment of cancer. That right of first refusal expired on August 9, 2015, concurrently with the expiration of Pfizer’s option to acquire the license to iSONEP. Pfizer has no further obligations to fund clinical trial costs incurred after the expiration date of the Pfizer Agreement.
The company recognized revenue under the Pfizer Agreement as follows:
Six Months Ended
Three Months Ended
June 30,
June 30,
2016
2015
2016
2015
Cost reimbursements
$
-
$
$
-
$
Amortization of license and development fees
-
-
$
-
$
$
-
$</t>
  </si>
  <si>
    <t>SHARE-BASED PAYMENTS</t>
  </si>
  <si>
    <t>Note 4 — SHARE-BASED PAYMENTS
The company recognized share-based compensation expense as follows:
Six Months Ended
Three Months Ended
June 30,
June 30,
2016
2015
2016
2015
Research and development
$
$
$
$
General and administrative
Total share-based compensation expense
$
$
$
$
As of June 30, 2016, there was a total of $0.8 million in unrecognized compensation expense related to unvested share-based compensation under the Lpath, Inc. Amended and Restated 2005 Equity Incentive Plan. That expense is expected to be recognized over a weighted-average period of 2.2 years. Because of its net operating loss carryforwards, the company did not realize any tax benefits for the tax deductions from share-based payment arrangements during the three months ended June 30, 2016 and 2015.</t>
  </si>
  <si>
    <t>FAIR VALUE MEASUREMENTS</t>
  </si>
  <si>
    <t>Note 5 — FAIR VALUE MEASUREMENTS
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company’s recurring fair value measurements at June 30, 2016 were as follows:
Significant
Unobservable
Fair Value as of
Inputs
June 30, 2016
(Level 3)
Liabilities:
Warrants expiring March 2017
$
-
$
-
The company determined the fair value of the warrant liability for certain warrants, as applicable, using a Black-Scholes model. The model considered amounts and timing of future possible equity and warrant issuances and volatility of the company’s stock price equal to 100% , as specified in the underlying warrants.
The fair value of the warrants at June 30, 2016 was zero . There was no change in the fair value of the warrants during the three months ended June 30, 2016.
The terms of all outstanding warrants permit the company, upon exercise of the warrants, to settle the contract by the delivery of unregistered shares. As of June 30, 2016 there were 327,575 warrants outstanding with a weighted-average exercise price of $58.94 per share expiring through September 2019.</t>
  </si>
  <si>
    <t>EARNINGS PER SHARE</t>
  </si>
  <si>
    <t>Note 6 — EARNINGS PER SHARE
Basic net loss per common share is calculated by dividing the net loss attributable to common stockholders by the weighted-average number of common shares outstanding during the period, without consideration for potentially dilutive securities. Because the company reported a net loss for the six months ended June 30, 2016 and 2015, diluted net loss per common share is the same as basic net loss per common share for those periods. Anti-dilutive common stock equivalents excluded from the calculation of diluted loss per share were as follows:
Six Months Ended
June 30,
2016
2015
Stock options
Warrants
Restricted stock units
Total</t>
  </si>
  <si>
    <t>RESEARCH AND DEVELOPMENT COLLABORATIVE AGREEMENT (Tables)</t>
  </si>
  <si>
    <t>Schedule of recognized revenue under the Pfizer Agreement</t>
  </si>
  <si>
    <t>Six Months Ended
Three Months Ended
June 30,
June 30,
2016
2015
2016
2015
Cost reimbursements
$
-
$
$
-
$
Amortization of license and development fees
-
-
$
-
$
$
-
$</t>
  </si>
  <si>
    <t>SHARE-BASED PAYMENTS (Tables)</t>
  </si>
  <si>
    <t>Schedule of recognized share-based compensation expense</t>
  </si>
  <si>
    <t>Six Months Ended
Three Months Ended
June 30,
June 30,
2016
2015
2016
2015
Research and development
$
$
$
$
General and administrative
Total share-based compensation expense
$
$
$
$</t>
  </si>
  <si>
    <t>FAIR VALUE MEASUREMENTS (Tables)</t>
  </si>
  <si>
    <t>Schedule of recurring fair value measurements</t>
  </si>
  <si>
    <t>Significant
Unobservable
Fair Value as of
Inputs
June 30, 2016
(Level 3)
Liabilities:
Warrants expiring March 2017
$
-
$
-</t>
  </si>
  <si>
    <t>EARNINGS PER SHARE (Tables)</t>
  </si>
  <si>
    <t>Anti-dilutive common stock equivalents were excluded from the calculation of diluted loss per share as follows</t>
  </si>
  <si>
    <t>Six Months Ended
June 30,
2016
2015
Stock options
Warrants
Restricted stock units
Total</t>
  </si>
  <si>
    <t>BASIS FOR PRESENTATION (Details)</t>
  </si>
  <si>
    <t>Jun. 08, 2016</t>
  </si>
  <si>
    <t>Class A common stock</t>
  </si>
  <si>
    <t>Reverse split ratio of Class A common stock</t>
  </si>
  <si>
    <t>GOING CONCERN UNCERTAINTY (Details)</t>
  </si>
  <si>
    <t>Nov. 30, 2016USD ($)</t>
  </si>
  <si>
    <t>Jun. 30, 2016USD ($)item</t>
  </si>
  <si>
    <t>Jun. 30, 2015USD ($)</t>
  </si>
  <si>
    <t>Dec. 31, 2015USD ($)</t>
  </si>
  <si>
    <t>Dec. 31, 2014USD ($)</t>
  </si>
  <si>
    <t>Cash utilized in operating activities</t>
  </si>
  <si>
    <t>Cash</t>
  </si>
  <si>
    <t>Period for which cash resources may be insufficient</t>
  </si>
  <si>
    <t>12 months</t>
  </si>
  <si>
    <t>Minimum number of business transactions being explored as strategic alternatives | item</t>
  </si>
  <si>
    <t>Forecast</t>
  </si>
  <si>
    <t>Estimated wind-down costs of operations</t>
  </si>
  <si>
    <t>RESEARCH AND DEVELOPMENT COLLABORATIVE AGREEMENT (Details) - USD ($)</t>
  </si>
  <si>
    <t>Research and development collaborative agreements</t>
  </si>
  <si>
    <t>Total recognized revenue</t>
  </si>
  <si>
    <t>Collaboration agreement | Pfizer Inc.</t>
  </si>
  <si>
    <t>Cost reimbursements</t>
  </si>
  <si>
    <t>Amortization of license and development fees</t>
  </si>
  <si>
    <t>SHARE-BASED PAYMENTS (Details) - USD ($)</t>
  </si>
  <si>
    <t>Total share-based compensation expense</t>
  </si>
  <si>
    <t>Unrecognized compensation expense related to unvested share-based compensation</t>
  </si>
  <si>
    <t>Weighted average period to recognize unrecognized share-based compensation expense</t>
  </si>
  <si>
    <t>2 years 2 months 12 days</t>
  </si>
  <si>
    <t>FAIR VALUE MEASUREMENTS - Recurring Fair Value (Details) - USD ($)</t>
  </si>
  <si>
    <t>Liabilities:</t>
  </si>
  <si>
    <t>Warrants</t>
  </si>
  <si>
    <t>Volatility of stock price as specified in the underlying warrants (as a percent)</t>
  </si>
  <si>
    <t>100.00%</t>
  </si>
  <si>
    <t>Number of warrants outstanding (in shares)</t>
  </si>
  <si>
    <t>Weighted-average exercise price of warrant outstanding (in dollars per share)</t>
  </si>
  <si>
    <t>Warrants | Recurring | March 2017</t>
  </si>
  <si>
    <t>Fair value of liabilities</t>
  </si>
  <si>
    <t>Warrants | Recurring | Significant Unobservable Inputs (Level 3) | March 2017</t>
  </si>
  <si>
    <t>EARNINGS PER SHARE (Details) - shares</t>
  </si>
  <si>
    <t>Anti-dilutive securities excluded from the calculation of diluted income (loss) per share</t>
  </si>
  <si>
    <t>Anti-dilutive common stock equivalents (in shares)</t>
  </si>
  <si>
    <t>Stock options</t>
  </si>
  <si>
    <t>Restricted stock uni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517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374025</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09</v>
      </c>
      <c r="B1" s="2" t="s">
        <v>1</v>
      </c>
    </row>
    <row r="2" spans="1:2">
      <c r="B2" s="2" t="s">
        <v>2</v>
      </c>
    </row>
    <row r="3" spans="1:2">
      <c r="A3" s="3" t="s">
        <v>101</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5</v>
      </c>
      <c r="B1" s="2" t="s">
        <v>1</v>
      </c>
    </row>
    <row r="2" spans="1:2">
      <c r="B2" s="2" t="s">
        <v>2</v>
      </c>
    </row>
    <row r="3" spans="1:2">
      <c r="A3" s="3" t="s">
        <v>105</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07</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4"/>
  </cols>
  <sheetData>
    <row r="1" spans="1:2">
      <c r="A1" s="1" t="s">
        <v>121</v>
      </c>
      <c r="B1" s="2" t="s">
        <v>122</v>
      </c>
    </row>
    <row r="2" spans="1:2">
      <c r="A2" s="4" t="s">
        <v>123</v>
      </c>
    </row>
    <row r="3" spans="1:2">
      <c r="A3" s="4" t="s">
        <v>124</v>
      </c>
      <c r="B3" s="10" t="n">
        <v>0.0709999999999999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r="1" spans="1:6">
      <c r="A1" s="1" t="s">
        <v>125</v>
      </c>
      <c r="B1" s="2" t="s">
        <v>126</v>
      </c>
      <c r="C1" s="2" t="s">
        <v>127</v>
      </c>
      <c r="D1" s="2" t="s">
        <v>128</v>
      </c>
      <c r="E1" s="2" t="s">
        <v>129</v>
      </c>
      <c r="F1" s="2" t="s">
        <v>130</v>
      </c>
    </row>
    <row r="2" spans="1:6">
      <c r="A2" s="4" t="s">
        <v>131</v>
      </c>
      <c r="C2" s="7" t="n">
        <v>4127997</v>
      </c>
      <c r="D2" s="7" t="n">
        <v>7152757</v>
      </c>
      <c r="E2" s="7" t="n">
        <v>11900000</v>
      </c>
    </row>
    <row r="3" spans="1:6">
      <c r="A3" s="4" t="s">
        <v>132</v>
      </c>
      <c r="C3" s="7" t="n">
        <v>4664170</v>
      </c>
      <c r="D3" s="7" t="n">
        <v>11854187</v>
      </c>
      <c r="E3" s="7" t="n">
        <v>8889616</v>
      </c>
      <c r="F3" s="7" t="n">
        <v>17282325</v>
      </c>
    </row>
    <row r="4" spans="1:6">
      <c r="A4" s="4" t="s">
        <v>133</v>
      </c>
      <c r="C4" s="4" t="s">
        <v>134</v>
      </c>
    </row>
    <row r="5" spans="1:6">
      <c r="A5" s="4" t="s">
        <v>135</v>
      </c>
      <c r="C5" s="6" t="n">
        <v>1</v>
      </c>
    </row>
    <row r="6" spans="1:6">
      <c r="A6" s="4" t="s">
        <v>136</v>
      </c>
    </row>
    <row r="7" spans="1:6">
      <c r="A7" s="4" t="s">
        <v>137</v>
      </c>
      <c r="B7" s="7" t="n">
        <v>2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r="A1" s="1" t="s">
        <v>138</v>
      </c>
      <c r="B1" s="2" t="s">
        <v>55</v>
      </c>
      <c r="C1" s="2" t="s">
        <v>1</v>
      </c>
    </row>
    <row r="2" spans="1:3">
      <c r="B2" s="2" t="s">
        <v>56</v>
      </c>
      <c r="C2" s="2" t="s">
        <v>56</v>
      </c>
    </row>
    <row r="3" spans="1:3">
      <c r="A3" s="3" t="s">
        <v>139</v>
      </c>
    </row>
    <row r="4" spans="1:3">
      <c r="A4" s="4" t="s">
        <v>140</v>
      </c>
      <c r="B4" s="7" t="n">
        <v>734292</v>
      </c>
      <c r="C4" s="7" t="n">
        <v>1504558</v>
      </c>
    </row>
    <row r="5" spans="1:3">
      <c r="A5" s="4" t="s">
        <v>141</v>
      </c>
    </row>
    <row r="6" spans="1:3">
      <c r="A6" s="3" t="s">
        <v>139</v>
      </c>
    </row>
    <row r="7" spans="1:3">
      <c r="A7" s="4" t="s">
        <v>142</v>
      </c>
      <c r="B7" s="6" t="n">
        <v>671792</v>
      </c>
      <c r="C7" s="6" t="n">
        <v>1379558</v>
      </c>
    </row>
    <row r="8" spans="1:3">
      <c r="A8" s="4" t="s">
        <v>143</v>
      </c>
      <c r="B8" s="6" t="n">
        <v>62500</v>
      </c>
      <c r="C8" s="6" t="n">
        <v>125000</v>
      </c>
    </row>
    <row r="9" spans="1:3">
      <c r="A9" s="4" t="s">
        <v>140</v>
      </c>
      <c r="B9" s="7" t="n">
        <v>734292</v>
      </c>
      <c r="C9" s="7" t="n">
        <v>15045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144</v>
      </c>
      <c r="B1" s="2" t="s">
        <v>55</v>
      </c>
      <c r="D1" s="2" t="s">
        <v>1</v>
      </c>
    </row>
    <row r="2" spans="1:5">
      <c r="B2" s="2" t="s">
        <v>2</v>
      </c>
      <c r="C2" s="2" t="s">
        <v>56</v>
      </c>
      <c r="D2" s="2" t="s">
        <v>2</v>
      </c>
      <c r="E2" s="2" t="s">
        <v>56</v>
      </c>
    </row>
    <row r="3" spans="1:5">
      <c r="A3" s="3" t="s">
        <v>74</v>
      </c>
    </row>
    <row r="4" spans="1:5">
      <c r="A4" s="4" t="s">
        <v>145</v>
      </c>
      <c r="B4" s="7" t="n">
        <v>170557</v>
      </c>
      <c r="C4" s="7" t="n">
        <v>214916</v>
      </c>
      <c r="D4" s="7" t="n">
        <v>345294</v>
      </c>
      <c r="E4" s="7" t="n">
        <v>465975</v>
      </c>
    </row>
    <row r="5" spans="1:5">
      <c r="A5" s="4" t="s">
        <v>146</v>
      </c>
      <c r="B5" s="6" t="n">
        <v>800000</v>
      </c>
      <c r="D5" s="7" t="n">
        <v>800000</v>
      </c>
    </row>
    <row r="6" spans="1:5">
      <c r="A6" s="4" t="s">
        <v>147</v>
      </c>
      <c r="D6" s="4" t="s">
        <v>148</v>
      </c>
    </row>
    <row r="7" spans="1:5">
      <c r="A7" s="4" t="s">
        <v>62</v>
      </c>
    </row>
    <row r="8" spans="1:5">
      <c r="A8" s="3" t="s">
        <v>74</v>
      </c>
    </row>
    <row r="9" spans="1:5">
      <c r="A9" s="4" t="s">
        <v>145</v>
      </c>
      <c r="B9" s="6" t="n">
        <v>65399</v>
      </c>
      <c r="C9" s="6" t="n">
        <v>91051</v>
      </c>
      <c r="D9" s="7" t="n">
        <v>141810</v>
      </c>
      <c r="E9" s="6" t="n">
        <v>215088</v>
      </c>
    </row>
    <row r="10" spans="1:5">
      <c r="A10" s="4" t="s">
        <v>63</v>
      </c>
    </row>
    <row r="11" spans="1:5">
      <c r="A11" s="3" t="s">
        <v>74</v>
      </c>
    </row>
    <row r="12" spans="1:5">
      <c r="A12" s="4" t="s">
        <v>145</v>
      </c>
      <c r="B12" s="7" t="n">
        <v>105158</v>
      </c>
      <c r="C12" s="7" t="n">
        <v>123865</v>
      </c>
      <c r="D12" s="7" t="n">
        <v>203484</v>
      </c>
      <c r="E12" s="7" t="n">
        <v>25088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64170</v>
      </c>
      <c r="C3" s="7" t="n">
        <v>8889616</v>
      </c>
    </row>
    <row r="4" spans="1:3">
      <c r="A4" s="4" t="s">
        <v>28</v>
      </c>
      <c r="B4" s="6" t="n">
        <v>9244</v>
      </c>
      <c r="C4" s="6" t="n">
        <v>6988</v>
      </c>
    </row>
    <row r="5" spans="1:3">
      <c r="A5" s="4" t="s">
        <v>29</v>
      </c>
      <c r="B5" s="6" t="n">
        <v>614209</v>
      </c>
      <c r="C5" s="6" t="n">
        <v>357281</v>
      </c>
    </row>
    <row r="6" spans="1:3">
      <c r="A6" s="4" t="s">
        <v>30</v>
      </c>
      <c r="B6" s="6" t="n">
        <v>5287623</v>
      </c>
      <c r="C6" s="6" t="n">
        <v>9253885</v>
      </c>
    </row>
    <row r="7" spans="1:3">
      <c r="A7" s="4" t="s">
        <v>31</v>
      </c>
      <c r="B7" s="6" t="n">
        <v>105990</v>
      </c>
      <c r="C7" s="6" t="n">
        <v>149271</v>
      </c>
    </row>
    <row r="8" spans="1:3">
      <c r="A8" s="4" t="s">
        <v>32</v>
      </c>
      <c r="B8" s="6" t="n">
        <v>1599003</v>
      </c>
      <c r="C8" s="6" t="n">
        <v>2132129</v>
      </c>
    </row>
    <row r="9" spans="1:3">
      <c r="A9" s="4" t="s">
        <v>33</v>
      </c>
      <c r="B9" s="6" t="n">
        <v>77160</v>
      </c>
      <c r="C9" s="6" t="n">
        <v>77160</v>
      </c>
    </row>
    <row r="10" spans="1:3">
      <c r="A10" s="4" t="s">
        <v>34</v>
      </c>
      <c r="B10" s="6" t="n">
        <v>7069776</v>
      </c>
      <c r="C10" s="6" t="n">
        <v>11612445</v>
      </c>
    </row>
    <row r="11" spans="1:3">
      <c r="A11" s="3" t="s">
        <v>35</v>
      </c>
    </row>
    <row r="12" spans="1:3">
      <c r="A12" s="4" t="s">
        <v>36</v>
      </c>
      <c r="B12" s="6" t="n">
        <v>462693</v>
      </c>
      <c r="C12" s="6" t="n">
        <v>294010</v>
      </c>
    </row>
    <row r="13" spans="1:3">
      <c r="A13" s="4" t="s">
        <v>37</v>
      </c>
      <c r="B13" s="6" t="n">
        <v>246072</v>
      </c>
      <c r="C13" s="6" t="n">
        <v>546578</v>
      </c>
    </row>
    <row r="14" spans="1:3">
      <c r="A14" s="4" t="s">
        <v>38</v>
      </c>
      <c r="B14" s="6" t="n">
        <v>75766</v>
      </c>
      <c r="C14" s="6" t="n">
        <v>204237</v>
      </c>
    </row>
    <row r="15" spans="1:3">
      <c r="A15" s="4" t="s">
        <v>39</v>
      </c>
      <c r="B15" s="6" t="n">
        <v>16287</v>
      </c>
      <c r="C15" s="6" t="n">
        <v>35629</v>
      </c>
    </row>
    <row r="16" spans="1:3">
      <c r="A16" s="4" t="s">
        <v>40</v>
      </c>
      <c r="B16" s="6" t="n">
        <v>800818</v>
      </c>
      <c r="C16" s="6" t="n">
        <v>1080454</v>
      </c>
    </row>
    <row r="17" spans="1:3">
      <c r="A17" s="4" t="s">
        <v>41</v>
      </c>
      <c r="B17" s="6" t="n">
        <v>800818</v>
      </c>
      <c r="C17" s="6" t="n">
        <v>1080454</v>
      </c>
    </row>
    <row r="18" spans="1:3">
      <c r="A18" s="3" t="s">
        <v>42</v>
      </c>
    </row>
    <row r="19" spans="1:3">
      <c r="A19" s="4" t="s">
        <v>43</v>
      </c>
      <c r="B19" s="6" t="n">
        <v>2368</v>
      </c>
      <c r="C19" s="6" t="n">
        <v>2369</v>
      </c>
    </row>
    <row r="20" spans="1:3">
      <c r="A20" s="4" t="s">
        <v>44</v>
      </c>
      <c r="B20" s="6" t="n">
        <v>86916854</v>
      </c>
      <c r="C20" s="6" t="n">
        <v>86573137</v>
      </c>
    </row>
    <row r="21" spans="1:3">
      <c r="A21" s="4" t="s">
        <v>45</v>
      </c>
      <c r="B21" s="6" t="n">
        <v>-80650264</v>
      </c>
      <c r="C21" s="6" t="n">
        <v>-76043515</v>
      </c>
    </row>
    <row r="22" spans="1:3">
      <c r="A22" s="4" t="s">
        <v>46</v>
      </c>
      <c r="B22" s="6" t="n">
        <v>6268958</v>
      </c>
      <c r="C22" s="6" t="n">
        <v>10531991</v>
      </c>
    </row>
    <row r="23" spans="1:3">
      <c r="A23" s="4" t="s">
        <v>47</v>
      </c>
      <c r="B23" s="7" t="n">
        <v>7069776</v>
      </c>
      <c r="C23" s="7" t="n">
        <v>11612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9</v>
      </c>
      <c r="B1" s="2" t="s">
        <v>55</v>
      </c>
      <c r="D1" s="2" t="s">
        <v>1</v>
      </c>
    </row>
    <row r="2" spans="1:5">
      <c r="B2" s="2" t="s">
        <v>2</v>
      </c>
      <c r="C2" s="2" t="s">
        <v>56</v>
      </c>
      <c r="D2" s="2" t="s">
        <v>2</v>
      </c>
      <c r="E2" s="2" t="s">
        <v>56</v>
      </c>
    </row>
    <row r="3" spans="1:5">
      <c r="A3" s="3" t="s">
        <v>150</v>
      </c>
    </row>
    <row r="4" spans="1:5">
      <c r="A4" s="4" t="s">
        <v>67</v>
      </c>
      <c r="C4" s="7" t="n">
        <v>-600000</v>
      </c>
      <c r="E4" s="7" t="n">
        <v>-850000</v>
      </c>
    </row>
    <row r="5" spans="1:5">
      <c r="A5" s="4" t="s">
        <v>151</v>
      </c>
    </row>
    <row r="6" spans="1:5">
      <c r="A6" s="3" t="s">
        <v>150</v>
      </c>
    </row>
    <row r="7" spans="1:5">
      <c r="A7" s="4" t="s">
        <v>152</v>
      </c>
      <c r="D7" s="4" t="s">
        <v>153</v>
      </c>
    </row>
    <row r="8" spans="1:5">
      <c r="A8" s="4" t="s">
        <v>67</v>
      </c>
      <c r="B8" s="7" t="n">
        <v>0</v>
      </c>
    </row>
    <row r="9" spans="1:5">
      <c r="A9" s="4" t="s">
        <v>154</v>
      </c>
      <c r="B9" s="6" t="n">
        <v>327575</v>
      </c>
      <c r="D9" s="6" t="n">
        <v>327575</v>
      </c>
    </row>
    <row r="10" spans="1:5">
      <c r="A10" s="4" t="s">
        <v>155</v>
      </c>
      <c r="B10" s="9" t="n">
        <v>58.94</v>
      </c>
      <c r="D10" s="9" t="n">
        <v>58.94</v>
      </c>
    </row>
    <row r="11" spans="1:5">
      <c r="A11" s="4" t="s">
        <v>156</v>
      </c>
    </row>
    <row r="12" spans="1:5">
      <c r="A12" s="3" t="s">
        <v>150</v>
      </c>
    </row>
    <row r="13" spans="1:5">
      <c r="A13" s="4" t="s">
        <v>157</v>
      </c>
      <c r="B13" s="7" t="n">
        <v>0</v>
      </c>
      <c r="D13" s="7" t="n">
        <v>0</v>
      </c>
    </row>
    <row r="14" spans="1:5">
      <c r="A14" s="4" t="s">
        <v>158</v>
      </c>
    </row>
    <row r="15" spans="1:5">
      <c r="A15" s="3" t="s">
        <v>150</v>
      </c>
    </row>
    <row r="16" spans="1:5">
      <c r="A16" s="4" t="s">
        <v>157</v>
      </c>
      <c r="B16" s="7" t="n">
        <v>0</v>
      </c>
      <c r="D16" s="7"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56</v>
      </c>
    </row>
    <row r="3" spans="1:3">
      <c r="A3" s="3" t="s">
        <v>160</v>
      </c>
    </row>
    <row r="4" spans="1:3">
      <c r="A4" s="4" t="s">
        <v>161</v>
      </c>
      <c r="B4" s="6" t="n">
        <v>485414</v>
      </c>
      <c r="C4" s="6" t="n">
        <v>474903</v>
      </c>
    </row>
    <row r="5" spans="1:3">
      <c r="A5" s="4" t="s">
        <v>162</v>
      </c>
    </row>
    <row r="6" spans="1:3">
      <c r="A6" s="3" t="s">
        <v>160</v>
      </c>
    </row>
    <row r="7" spans="1:3">
      <c r="A7" s="4" t="s">
        <v>161</v>
      </c>
      <c r="B7" s="6" t="n">
        <v>128870</v>
      </c>
      <c r="C7" s="6" t="n">
        <v>110714</v>
      </c>
    </row>
    <row r="8" spans="1:3">
      <c r="A8" s="4" t="s">
        <v>151</v>
      </c>
    </row>
    <row r="9" spans="1:3">
      <c r="A9" s="3" t="s">
        <v>160</v>
      </c>
    </row>
    <row r="10" spans="1:3">
      <c r="A10" s="4" t="s">
        <v>161</v>
      </c>
      <c r="B10" s="6" t="n">
        <v>327575</v>
      </c>
      <c r="C10" s="6" t="n">
        <v>327955</v>
      </c>
    </row>
    <row r="11" spans="1:3">
      <c r="A11" s="4" t="s">
        <v>163</v>
      </c>
    </row>
    <row r="12" spans="1:3">
      <c r="A12" s="3" t="s">
        <v>160</v>
      </c>
    </row>
    <row r="13" spans="1:3">
      <c r="A13" s="4" t="s">
        <v>161</v>
      </c>
      <c r="B13" s="6" t="n">
        <v>28969</v>
      </c>
      <c r="C13" s="6" t="n">
        <v>362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8</v>
      </c>
      <c r="B1" s="2" t="s">
        <v>2</v>
      </c>
      <c r="C1" s="2" t="s">
        <v>25</v>
      </c>
    </row>
    <row r="2" spans="1:3">
      <c r="A2" s="3" t="s">
        <v>49</v>
      </c>
    </row>
    <row r="3" spans="1:3">
      <c r="A3" s="4" t="s">
        <v>50</v>
      </c>
      <c r="B3" s="8" t="n">
        <v>0.001</v>
      </c>
      <c r="C3" s="8" t="n">
        <v>0.001</v>
      </c>
    </row>
    <row r="4" spans="1:3">
      <c r="A4" s="4" t="s">
        <v>51</v>
      </c>
      <c r="B4" s="6" t="n">
        <v>100000000</v>
      </c>
      <c r="C4" s="6" t="n">
        <v>100000000</v>
      </c>
    </row>
    <row r="5" spans="1:3">
      <c r="A5" s="4" t="s">
        <v>52</v>
      </c>
      <c r="B5" s="6" t="n">
        <v>2368221</v>
      </c>
      <c r="C5" s="6" t="n">
        <v>2369449</v>
      </c>
    </row>
    <row r="6" spans="1:3">
      <c r="A6" s="4" t="s">
        <v>53</v>
      </c>
      <c r="B6" s="6" t="n">
        <v>2368221</v>
      </c>
      <c r="C6" s="6" t="n">
        <v>23694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9243</v>
      </c>
      <c r="C4" s="7" t="n">
        <v>13329</v>
      </c>
      <c r="D4" s="7" t="n">
        <v>18851</v>
      </c>
      <c r="E4" s="7" t="n">
        <v>26964</v>
      </c>
    </row>
    <row r="5" spans="1:5">
      <c r="A5" s="4" t="s">
        <v>59</v>
      </c>
      <c r="C5" s="6" t="n">
        <v>734292</v>
      </c>
      <c r="E5" s="6" t="n">
        <v>1504558</v>
      </c>
    </row>
    <row r="6" spans="1:5">
      <c r="A6" s="4" t="s">
        <v>60</v>
      </c>
      <c r="B6" s="6" t="n">
        <v>9243</v>
      </c>
      <c r="C6" s="6" t="n">
        <v>747621</v>
      </c>
      <c r="D6" s="6" t="n">
        <v>18851</v>
      </c>
      <c r="E6" s="6" t="n">
        <v>1531522</v>
      </c>
    </row>
    <row r="7" spans="1:5">
      <c r="A7" s="3" t="s">
        <v>61</v>
      </c>
    </row>
    <row r="8" spans="1:5">
      <c r="A8" s="4" t="s">
        <v>62</v>
      </c>
      <c r="B8" s="6" t="n">
        <v>935620</v>
      </c>
      <c r="C8" s="6" t="n">
        <v>2916637</v>
      </c>
      <c r="D8" s="6" t="n">
        <v>1927530</v>
      </c>
      <c r="E8" s="6" t="n">
        <v>5672125</v>
      </c>
    </row>
    <row r="9" spans="1:5">
      <c r="A9" s="4" t="s">
        <v>63</v>
      </c>
      <c r="B9" s="6" t="n">
        <v>1734561</v>
      </c>
      <c r="C9" s="6" t="n">
        <v>1101676</v>
      </c>
      <c r="D9" s="6" t="n">
        <v>2698070</v>
      </c>
      <c r="E9" s="6" t="n">
        <v>2152419</v>
      </c>
    </row>
    <row r="10" spans="1:5">
      <c r="A10" s="4" t="s">
        <v>64</v>
      </c>
      <c r="B10" s="6" t="n">
        <v>2670181</v>
      </c>
      <c r="C10" s="6" t="n">
        <v>4018313</v>
      </c>
      <c r="D10" s="6" t="n">
        <v>4625600</v>
      </c>
      <c r="E10" s="6" t="n">
        <v>7824544</v>
      </c>
    </row>
    <row r="11" spans="1:5">
      <c r="A11" s="4" t="s">
        <v>65</v>
      </c>
      <c r="B11" s="6" t="n">
        <v>-2660938</v>
      </c>
      <c r="C11" s="6" t="n">
        <v>-3270692</v>
      </c>
      <c r="D11" s="6" t="n">
        <v>-4606749</v>
      </c>
      <c r="E11" s="6" t="n">
        <v>-6293022</v>
      </c>
    </row>
    <row r="12" spans="1:5">
      <c r="A12" s="4" t="s">
        <v>66</v>
      </c>
      <c r="C12" s="6" t="n">
        <v>40</v>
      </c>
      <c r="E12" s="6" t="n">
        <v>40</v>
      </c>
    </row>
    <row r="13" spans="1:5">
      <c r="A13" s="4" t="s">
        <v>67</v>
      </c>
      <c r="C13" s="6" t="n">
        <v>600000</v>
      </c>
      <c r="E13" s="6" t="n">
        <v>850000</v>
      </c>
    </row>
    <row r="14" spans="1:5">
      <c r="A14" s="4" t="s">
        <v>68</v>
      </c>
      <c r="B14" s="7" t="n">
        <v>-2660938</v>
      </c>
      <c r="C14" s="7" t="n">
        <v>-2670652</v>
      </c>
      <c r="D14" s="7" t="n">
        <v>-4606749</v>
      </c>
      <c r="E14" s="7" t="n">
        <v>-5442982</v>
      </c>
    </row>
    <row r="15" spans="1:5">
      <c r="A15" s="4" t="s">
        <v>69</v>
      </c>
      <c r="B15" s="9" t="n">
        <v>-1.11</v>
      </c>
      <c r="C15" s="9" t="n">
        <v>-1.8</v>
      </c>
      <c r="D15" s="9" t="n">
        <v>-1.93</v>
      </c>
      <c r="E15" s="9" t="n">
        <v>-3.77</v>
      </c>
    </row>
    <row r="16" spans="1:5">
      <c r="A16" s="4" t="s">
        <v>70</v>
      </c>
      <c r="B16" s="6" t="n">
        <v>2390861</v>
      </c>
      <c r="C16" s="6" t="n">
        <v>1482144</v>
      </c>
      <c r="D16" s="6" t="n">
        <v>2391698</v>
      </c>
      <c r="E16" s="6" t="n">
        <v>14453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1</v>
      </c>
      <c r="B1" s="2" t="s">
        <v>1</v>
      </c>
    </row>
    <row r="2" spans="1:3">
      <c r="B2" s="2" t="s">
        <v>2</v>
      </c>
      <c r="C2" s="2" t="s">
        <v>56</v>
      </c>
    </row>
    <row r="3" spans="1:3">
      <c r="A3" s="3" t="s">
        <v>72</v>
      </c>
    </row>
    <row r="4" spans="1:3">
      <c r="A4" s="4" t="s">
        <v>68</v>
      </c>
      <c r="B4" s="7" t="n">
        <v>-4606749</v>
      </c>
      <c r="C4" s="7" t="n">
        <v>-5442982</v>
      </c>
    </row>
    <row r="5" spans="1:3">
      <c r="A5" s="3" t="s">
        <v>73</v>
      </c>
    </row>
    <row r="6" spans="1:3">
      <c r="A6" s="4" t="s">
        <v>74</v>
      </c>
      <c r="B6" s="6" t="n">
        <v>345294</v>
      </c>
      <c r="C6" s="6" t="n">
        <v>465975</v>
      </c>
    </row>
    <row r="7" spans="1:3">
      <c r="A7" s="4" t="s">
        <v>67</v>
      </c>
      <c r="C7" s="6" t="n">
        <v>-850000</v>
      </c>
    </row>
    <row r="8" spans="1:3">
      <c r="A8" s="4" t="s">
        <v>75</v>
      </c>
      <c r="B8" s="6" t="n">
        <v>672278</v>
      </c>
      <c r="C8" s="6" t="n">
        <v>142398</v>
      </c>
    </row>
    <row r="9" spans="1:3">
      <c r="A9" s="3" t="s">
        <v>76</v>
      </c>
    </row>
    <row r="10" spans="1:3">
      <c r="A10" s="4" t="s">
        <v>28</v>
      </c>
      <c r="B10" s="6" t="n">
        <v>-2256</v>
      </c>
      <c r="C10" s="6" t="n">
        <v>-4767</v>
      </c>
    </row>
    <row r="11" spans="1:3">
      <c r="A11" s="4" t="s">
        <v>29</v>
      </c>
      <c r="B11" s="6" t="n">
        <v>-256928</v>
      </c>
      <c r="C11" s="6" t="n">
        <v>116145</v>
      </c>
    </row>
    <row r="12" spans="1:3">
      <c r="A12" s="4" t="s">
        <v>77</v>
      </c>
      <c r="B12" s="6" t="n">
        <v>-260294</v>
      </c>
      <c r="C12" s="6" t="n">
        <v>-1440947</v>
      </c>
    </row>
    <row r="13" spans="1:3">
      <c r="A13" s="4" t="s">
        <v>78</v>
      </c>
      <c r="C13" s="6" t="n">
        <v>-125000</v>
      </c>
    </row>
    <row r="14" spans="1:3">
      <c r="A14" s="4" t="s">
        <v>79</v>
      </c>
      <c r="B14" s="6" t="n">
        <v>-19342</v>
      </c>
      <c r="C14" s="6" t="n">
        <v>-13579</v>
      </c>
    </row>
    <row r="15" spans="1:3">
      <c r="A15" s="4" t="s">
        <v>80</v>
      </c>
      <c r="B15" s="6" t="n">
        <v>-4127997</v>
      </c>
      <c r="C15" s="6" t="n">
        <v>-7152757</v>
      </c>
    </row>
    <row r="16" spans="1:3">
      <c r="A16" s="3" t="s">
        <v>81</v>
      </c>
    </row>
    <row r="17" spans="1:3">
      <c r="A17" s="4" t="s">
        <v>82</v>
      </c>
      <c r="C17" s="6" t="n">
        <v>-21117</v>
      </c>
    </row>
    <row r="18" spans="1:3">
      <c r="A18" s="4" t="s">
        <v>83</v>
      </c>
      <c r="B18" s="6" t="n">
        <v>-95872</v>
      </c>
      <c r="C18" s="6" t="n">
        <v>-146581</v>
      </c>
    </row>
    <row r="19" spans="1:3">
      <c r="A19" s="4" t="s">
        <v>84</v>
      </c>
      <c r="B19" s="6" t="n">
        <v>-95872</v>
      </c>
      <c r="C19" s="6" t="n">
        <v>-167698</v>
      </c>
    </row>
    <row r="20" spans="1:3">
      <c r="A20" s="3" t="s">
        <v>85</v>
      </c>
    </row>
    <row r="21" spans="1:3">
      <c r="A21" s="4" t="s">
        <v>86</v>
      </c>
      <c r="C21" s="6" t="n">
        <v>1845821</v>
      </c>
    </row>
    <row r="22" spans="1:3">
      <c r="A22" s="4" t="s">
        <v>87</v>
      </c>
      <c r="C22" s="6" t="n">
        <v>47676</v>
      </c>
    </row>
    <row r="23" spans="1:3">
      <c r="A23" s="4" t="s">
        <v>88</v>
      </c>
      <c r="B23" s="6" t="n">
        <v>-1577</v>
      </c>
      <c r="C23" s="6" t="n">
        <v>-1180</v>
      </c>
    </row>
    <row r="24" spans="1:3">
      <c r="A24" s="4" t="s">
        <v>89</v>
      </c>
      <c r="B24" s="6" t="n">
        <v>-1577</v>
      </c>
      <c r="C24" s="6" t="n">
        <v>1892317</v>
      </c>
    </row>
    <row r="25" spans="1:3">
      <c r="A25" s="4" t="s">
        <v>90</v>
      </c>
      <c r="B25" s="6" t="n">
        <v>-4225446</v>
      </c>
      <c r="C25" s="6" t="n">
        <v>-5428138</v>
      </c>
    </row>
    <row r="26" spans="1:3">
      <c r="A26" s="4" t="s">
        <v>91</v>
      </c>
      <c r="B26" s="6" t="n">
        <v>8889616</v>
      </c>
      <c r="C26" s="6" t="n">
        <v>17282325</v>
      </c>
    </row>
    <row r="27" spans="1:3">
      <c r="A27" s="4" t="s">
        <v>92</v>
      </c>
      <c r="B27" s="6" t="n">
        <v>4664170</v>
      </c>
      <c r="C27" s="6" t="n">
        <v>11854187</v>
      </c>
    </row>
    <row r="28" spans="1:3">
      <c r="A28" s="3" t="s">
        <v>93</v>
      </c>
    </row>
    <row r="29" spans="1:3">
      <c r="A29" s="4" t="s">
        <v>94</v>
      </c>
      <c r="B29" s="7" t="n">
        <v>1600</v>
      </c>
      <c r="C29" s="6" t="n">
        <v>1600</v>
      </c>
    </row>
    <row r="30" spans="1:3">
      <c r="A30" s="3" t="s">
        <v>95</v>
      </c>
    </row>
    <row r="31" spans="1:3">
      <c r="A31" s="4" t="s">
        <v>67</v>
      </c>
      <c r="C31" s="7" t="n">
        <v>-8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00</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BASIS FOR PRESENTATION</vt:lpstr>
      <vt:lpstr>GOING CONCERN UNCERTAINTY</vt:lpstr>
      <vt:lpstr>RESEARCH AND DEVELOPMENT COLLAB</vt:lpstr>
      <vt:lpstr>SHARE-BASED PAYMENTS</vt:lpstr>
      <vt:lpstr>FAIR VALUE MEASUREMENTS</vt:lpstr>
      <vt:lpstr>EARNINGS PER SHARE</vt:lpstr>
      <vt:lpstr>RESEARCH AND DEVELOPMENT COLL12</vt:lpstr>
      <vt:lpstr>SHARE-BASED PAYMENTS (Tables)</vt:lpstr>
      <vt:lpstr>FAIR VALUE MEASUREMENTS (Tables</vt:lpstr>
      <vt:lpstr>EARNINGS PER SHARE (Tables)</vt:lpstr>
      <vt:lpstr>BASIS FOR PRESENTATION (Details</vt:lpstr>
      <vt:lpstr>GOING CONCERN UNCERTAINTY (Deta</vt:lpstr>
      <vt:lpstr>RESEARCH AND DEVELOPMENT COLL18</vt:lpstr>
      <vt:lpstr>SHARE-BASED PAYMENTS (Details)</vt:lpstr>
      <vt:lpstr>FAIR VALUE MEASUREMENTS - Recur</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5:22Z</dcterms:created>
  <dcterms:modified xmlns:dcterms="http://purl.org/dc/terms/" xmlns:xsi="http://www.w3.org/2001/XMLSchema-instance" xsi:type="dcterms:W3CDTF">2016-08-09T16:05:22Z</dcterms:modified>
  <dc:title xmlns:dc="http://purl.org/dc/elements/1.1/">Untitled</dc:title>
  <dc:description xmlns:dc="http://purl.org/dc/elements/1.1/"/>
  <dc:subject xmlns:dc="http://purl.org/dc/elements/1.1/"/>
  <cp:keywords/>
  <cp:category/>
</cp:coreProperties>
</file>